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7"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McGrath RentCorp</t>
        </is>
      </c>
    </row>
    <row r="7">
      <c r="A7" s="4" t="inlineStr">
        <is>
          <t>Entity Central Index Key</t>
        </is>
      </c>
      <c r="B7" s="4" t="inlineStr">
        <is>
          <t>00007527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In accordance with rules adopted by the SEC, we provide the following disclosure regarding executive Compensation Actually Paid ("CAP”) (as calculated in accordance with SEC rules) and certain Company performance for the fiscal years listed below. See “Executive Compensation and Other Information” in this Proxy Statement for a complete description of how executive compensation relates to Company performance and how the Compensation Committee makes its decisions.
Year-end value of $100 invested on 12/31/2019 in:
Year Summary Compensation Table Total for Joseph Hanna Compensation Actually Paid to Joseph Hanna (1)(2)(3) Average Summary Compensation Table Total for Non-CEO NEOs (4) Average Compensation Actually Paid to Non-CEO NEOs (1)(2)(3)(4) MGRC S&amp;P 500 Industrials Index Net Income Pre-Tax Income
2022 3,121,167 4,871,184 1,029,825 1,480,971 138.60 126.96 115.1 154.3
2021 3,261,680 4,386,308 969,855 1,277,750 110.16 157.53 89.7 123.8
2020 2,668,399 1,108,518 857,107 360,892 90.05 123.17 102.0 132.0 (1) Deductions from, and additions to, total compensation in the "Summary Compensation Table" by year to calculate CAP include:
2022 2021 2020
Joseph Hanna Average Non-CEO NEOs Joseph Hanna Average Non-CEO NEOs Joseph Hanna Average Non-CEO NEOs
Total Compensation from Summary Compensation Table $ 3,121,167 1,029,825 3,261,680 969,855 2,668,399 857,107
Adjustments for Pension
Adjustment Summary Compensation Table Pension $ - $ - $ - $ - $ - $ -
Amount added for current year service cost $ - $ - $ - $ - $ - $ -
Amount added for prior service cost impacting current year $ - $ - $ - $ - $ - $ -
Total Adjustments for Pension $ - $ - $ - $ - $ - $ -
Adjustments for Equity Awards
Adjustment for grant date values in the Summary Compensation Table $ ( 1,350,376 ) $ ( 357,501 ) $ ( 1,875,010 ) $ ( 372,718 ) $ ( 1,249,594 ) $ ( 292,346 )
Year-end fair value of unvested awards granted in the current year $ 2,010,297 $ 560,930 $ 1,930,574 $ 383,763 $ 983,149 $ 230,010
Year-over-year difference of year-end fair values for $ 1,064,726 $ 241,977 $ 540,759 $ 163,405 $ ( 838,949 ) $ ( 267,784 )
unvested awards granted in prior years
Fair values at vest date for awards granted and vested in current year $ - $ - $ - $ - $ - $ -
Difference in fair values between prior year-end fair values and vest $ 25,370 $ 5,739 $ 528,305 $ 133,445 $ ( 454,488 ) $ ( 166,095 )
date fair values for awards granted in prior years
Forfeitures during current year equal to prior year-end fair value $ - $ - $ - $ - $ - $ -
Dividends or dividend equivalents not otherwise included in total $ - $ - $ - $ - $ - $ -
compensation
Total Adjustments for Equity Awards $ 1,750,017 $ 451,146 $ 1,124,628 $ 307,895 $ ( 1,559,881 ) $ ( 496,215 )
Compensation Actually Paid (as calculated) $ 4,871,184 $ 1,480,971 $ 4,386,308 $ 1,277,750 $ 1,108,518 $ 360,892 (2) The following summarizes the valuation assumptions used for stock appreciation rights (SARs) included as part of CAP: • Expected life of each stock option is based on the "simplified method" using an average of the remaining vest and remaining term, as of the vest/FYE date. • Strike price is based on each grant date closing price and asset price is based on each vest/FYE closing price. • Risk free rate is based on the Treasury Constant Maturity rate closest to the remaining expected life as of the vest/FYE date. • Historical volatility is based on daily price history for each expected life (years) prior to each vest/FYE date. Closing prices provided by S&amp;P Capital IQ are adjusted for dividends and splits. • Represents annual dividend yield on each vest/FYE date. (3) Assumptions used in the valuation of equity awards for purposes of calculating CAP were materially the same as at grant date, except for adjusting for expected performance of RSUs at each measurement date. (4) Non-CEO NEOs reflect the average " Summary Compensation Table" total compensation and average CAP for the following executives by year: 2022: Pratt, Keith; Hawkins, Philip; Craft, Melodie; Van Trease, Kristina 2021: Pratt, Keith; Hawkins, Philip; Lieffrig, John; Craft, Melodie 2020: Pratt, Keith; Hawkins, Philip; Craft, Melodie; Van Trease, Kristina</t>
        </is>
      </c>
      <c r="C4" s="4" t="inlineStr">
        <is>
          <t xml:space="preserve"> </t>
        </is>
      </c>
      <c r="D4" s="4" t="inlineStr">
        <is>
          <t xml:space="preserve"> </t>
        </is>
      </c>
    </row>
    <row r="5">
      <c r="A5" s="4" t="inlineStr">
        <is>
          <t>Company Selected Measure Name</t>
        </is>
      </c>
      <c r="B5" s="4" t="inlineStr">
        <is>
          <t>Pre-Tax Income</t>
        </is>
      </c>
      <c r="C5" s="4" t="inlineStr">
        <is>
          <t xml:space="preserve"> </t>
        </is>
      </c>
      <c r="D5" s="4" t="inlineStr">
        <is>
          <t xml:space="preserve"> </t>
        </is>
      </c>
    </row>
    <row r="6">
      <c r="A6" s="4" t="inlineStr">
        <is>
          <t>Named Executive Officers, Footnote [Text Block]</t>
        </is>
      </c>
      <c r="B6" s="4" t="inlineStr">
        <is>
          <t>(4) Non-CEO NEOs reflect the average " Summary Compensation Table" total compensation and average CAP for the following executives by year: 2022: Pratt, Keith; Hawkins, Philip; Craft, Melodie; Van Trease, Kristina 2021: Pratt, Keith; Hawkins, Philip; Lieffrig, John; Craft, Melodie 2020: Pratt, Keith; Hawkins, Philip; Craft, Melodie; Van Trease, Kristina</t>
        </is>
      </c>
      <c r="C6" s="4" t="inlineStr">
        <is>
          <t xml:space="preserve"> </t>
        </is>
      </c>
      <c r="D6" s="4" t="inlineStr">
        <is>
          <t xml:space="preserve"> </t>
        </is>
      </c>
    </row>
    <row r="7">
      <c r="A7" s="4" t="inlineStr">
        <is>
          <t>PEO Total Compensation Amount</t>
        </is>
      </c>
      <c r="B7" s="5" t="n">
        <v>3121167</v>
      </c>
      <c r="C7" s="5" t="n">
        <v>3261680</v>
      </c>
      <c r="D7" s="5" t="n">
        <v>2668399</v>
      </c>
    </row>
    <row r="8">
      <c r="A8" s="4" t="inlineStr">
        <is>
          <t>PEO Actually Paid Compensation Amount</t>
        </is>
      </c>
      <c r="B8" s="6" t="n">
        <v>4871184</v>
      </c>
      <c r="C8" s="6" t="n">
        <v>4386308</v>
      </c>
      <c r="D8" s="6" t="n">
        <v>1108518</v>
      </c>
    </row>
    <row r="9">
      <c r="A9" s="4" t="inlineStr">
        <is>
          <t>Non-PEO NEO Average Total Compensation Amount</t>
        </is>
      </c>
      <c r="B9" s="6" t="n">
        <v>1029825</v>
      </c>
      <c r="C9" s="6" t="n">
        <v>969855</v>
      </c>
      <c r="D9" s="6" t="n">
        <v>857107</v>
      </c>
    </row>
    <row r="10">
      <c r="A10" s="4" t="inlineStr">
        <is>
          <t>Non-PEO NEO Average Compensation Actually Paid Amount</t>
        </is>
      </c>
      <c r="B10" s="5" t="n">
        <v>1480971</v>
      </c>
      <c r="C10" s="6" t="n">
        <v>1277750</v>
      </c>
      <c r="D10" s="6" t="n">
        <v>360892</v>
      </c>
    </row>
    <row r="11">
      <c r="A11" s="4" t="inlineStr">
        <is>
          <t>Equity Valuation Assumption Difference, Footnote [Text Block]</t>
        </is>
      </c>
      <c r="B11" s="4" t="inlineStr">
        <is>
          <t xml:space="preserve">(2) The following summarizes the valuation assumptions used for stock appreciation rights (SARs) included as part of CAP: • Expected life of each stock option is based on the "simplified method" using an average of the remaining vest and remaining term, as of the vest/FYE date. • Strike price is based on each grant date closing price and asset price is based on each vest/FYE closing price. • Risk free rate is based on the Treasury Constant Maturity rate closest to the remaining expected life as of the vest/FYE date. • Historical volatility is based on daily price history for each expected life (years) prior to each vest/FYE date. Closing prices provided by S&amp;P Capital IQ are adjusted for dividends and splits. Represents annual dividend yield on each vest/FYE date. (3) Assumptions used in the valuation of equity awards for purposes of calculating CAP were materially the same as at grant date, except for adjusting for expected performance of RSUs at each measurement date. </t>
        </is>
      </c>
      <c r="C11" s="4" t="inlineStr">
        <is>
          <t xml:space="preserve"> </t>
        </is>
      </c>
      <c r="D11" s="4" t="inlineStr">
        <is>
          <t xml:space="preserve"> </t>
        </is>
      </c>
    </row>
    <row r="12">
      <c r="A12" s="4" t="inlineStr">
        <is>
          <t>Compensation Actually Paid vs. Total Shareholder Return [Text Block]</t>
        </is>
      </c>
      <c r="B12" s="4" t="inlineStr">
        <is>
          <t xml:space="preserve">CAP vs. TSR </t>
        </is>
      </c>
      <c r="C12" s="4" t="inlineStr">
        <is>
          <t xml:space="preserve"> </t>
        </is>
      </c>
      <c r="D12" s="4" t="inlineStr">
        <is>
          <t xml:space="preserve"> </t>
        </is>
      </c>
    </row>
    <row r="13">
      <c r="A13" s="4" t="inlineStr">
        <is>
          <t>Compensation Actually Paid vs. Net Income [Text Block]</t>
        </is>
      </c>
      <c r="B13" s="4" t="inlineStr">
        <is>
          <t xml:space="preserve">CAP vs. Net Income </t>
        </is>
      </c>
      <c r="C13" s="4" t="inlineStr">
        <is>
          <t xml:space="preserve"> </t>
        </is>
      </c>
      <c r="D13" s="4" t="inlineStr">
        <is>
          <t xml:space="preserve"> </t>
        </is>
      </c>
    </row>
    <row r="14">
      <c r="A14" s="4" t="inlineStr">
        <is>
          <t>Compensation Actually Paid vs. Company Selected Measure [Text Block]</t>
        </is>
      </c>
      <c r="B14" s="4" t="inlineStr">
        <is>
          <t xml:space="preserve">CAP vs. Pre-Tax Income </t>
        </is>
      </c>
      <c r="C14" s="4" t="inlineStr">
        <is>
          <t xml:space="preserve"> </t>
        </is>
      </c>
      <c r="D14" s="4" t="inlineStr">
        <is>
          <t xml:space="preserve"> </t>
        </is>
      </c>
    </row>
    <row r="15">
      <c r="A15" s="4" t="inlineStr">
        <is>
          <t>Tabular List [Table Text Block]</t>
        </is>
      </c>
      <c r="B15" s="4" t="inlineStr">
        <is>
          <t>Most Important Performance Measures In our assessment, the most important performance measures used to link CAP (as calculated in accordance with the SEC rules) to Company performance are listed in the table below. The role of each of these performance measures in our executive compensation program is discussed in “Executive Compensation and Other Information” in this Proxy Statement.
Performance Measures
Pre-Tax Income
Return on Invested Capital (ROIC)</t>
        </is>
      </c>
      <c r="C15" s="4" t="inlineStr">
        <is>
          <t xml:space="preserve"> </t>
        </is>
      </c>
      <c r="D15" s="4" t="inlineStr">
        <is>
          <t xml:space="preserve"> </t>
        </is>
      </c>
    </row>
    <row r="16">
      <c r="A16" s="4" t="inlineStr">
        <is>
          <t>Total Shareholder Return Amount</t>
        </is>
      </c>
      <c r="B16" s="7" t="n">
        <v>138.6</v>
      </c>
      <c r="C16" s="8" t="n">
        <v>110.16</v>
      </c>
      <c r="D16" s="8" t="n">
        <v>90.05</v>
      </c>
    </row>
    <row r="17">
      <c r="A17" s="4" t="inlineStr">
        <is>
          <t>Peer Group Total Shareholder Return Amount</t>
        </is>
      </c>
      <c r="B17" s="8" t="n">
        <v>126.96</v>
      </c>
      <c r="C17" s="8" t="n">
        <v>157.53</v>
      </c>
      <c r="D17" s="8" t="n">
        <v>123.17</v>
      </c>
    </row>
    <row r="18">
      <c r="A18" s="4" t="inlineStr">
        <is>
          <t>Net Income (Loss)</t>
        </is>
      </c>
      <c r="B18" s="5" t="n">
        <v>115100000</v>
      </c>
      <c r="C18" s="5" t="n">
        <v>89700000</v>
      </c>
      <c r="D18" s="5" t="n">
        <v>102000000</v>
      </c>
    </row>
    <row r="19">
      <c r="A19" s="4" t="inlineStr">
        <is>
          <t>Company Selected Measure Amount</t>
        </is>
      </c>
      <c r="B19" s="6" t="n">
        <v>154300000</v>
      </c>
      <c r="C19" s="6" t="n">
        <v>123800000</v>
      </c>
      <c r="D19" s="6" t="n">
        <v>132000000</v>
      </c>
    </row>
    <row r="20">
      <c r="A20" s="4" t="inlineStr">
        <is>
          <t>PEO Name</t>
        </is>
      </c>
      <c r="B20" s="4" t="inlineStr">
        <is>
          <t>Joseph Hanna</t>
        </is>
      </c>
      <c r="C20" s="4" t="inlineStr">
        <is>
          <t xml:space="preserve"> </t>
        </is>
      </c>
      <c r="D20" s="4" t="inlineStr">
        <is>
          <t xml:space="preserve"> </t>
        </is>
      </c>
    </row>
    <row r="21">
      <c r="A21" s="4" t="inlineStr">
        <is>
          <t>Adjustment to Compensation Footnote [Text Block]</t>
        </is>
      </c>
      <c r="B21" s="4" t="inlineStr">
        <is>
          <t xml:space="preserve">(1) Deductions from, and additions to, total compensation in the "Summary Compensation Table" by year to calculate CAP include:
2022 2021 2020
Joseph Hanna Average Non-CEO NEOs Joseph Hanna Average Non-CEO NEOs Joseph Hanna Average Non-CEO NEOs
Total Compensation from Summary Compensation Table $ 3,121,167 1,029,825 3,261,680 969,855 2,668,399 857,107
Adjustments for Pension
Adjustment Summary Compensation Table Pension $ - $ - $ - $ - $ - $ -
Amount added for current year service cost $ - $ - $ - $ - $ - $ -
Amount added for prior service cost impacting current year $ - $ - $ - $ - $ - $ -
Total Adjustments for Pension $ - $ - $ - $ - $ - $ -
Adjustments for Equity Awards
Adjustment for grant date values in the Summary Compensation Table $ ( 1,350,376 ) $ ( 357,501 ) $ ( 1,875,010 ) $ ( 372,718 ) $ ( 1,249,594 ) $ ( 292,346 )
Year-end fair value of unvested awards granted in the current year $ 2,010,297 $ 560,930 $ 1,930,574 $ 383,763 $ 983,149 $ 230,010
Year-over-year difference of year-end fair values for $ 1,064,726 $ 241,977 $ 540,759 $ 163,405 $ ( 838,949 ) $ ( 267,784 )
unvested awards granted in prior years
Fair values at vest date for awards granted and vested in current year $ - $ - $ - $ - $ - $ -
Difference in fair values between prior year-end fair values and vest $ 25,370 $ 5,739 $ 528,305 $ 133,445 $ ( 454,488 ) $ ( 166,095 )
date fair values for awards granted in prior years
Forfeitures during current year equal to prior year-end fair value $ - $ - $ - $ - $ - $ -
Dividends or dividend equivalents not otherwise included in total $ - $ - $ - $ - $ - $ -
compensation
Total Adjustments for Equity Awards $ 1,750,017 $ 451,146 $ 1,124,628 $ 307,895 $ ( 1,559,881 ) $ ( 496,215 )
Compensation Actually Paid (as calculated) $ 4,871,184 $ 1,480,971 $ 4,386,308 $ 1,277,750 $ 1,108,518 $ 360,892 </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Pre-Tax Income</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turn on Invested Capital (ROIC)</t>
        </is>
      </c>
      <c r="C27" s="4" t="inlineStr">
        <is>
          <t xml:space="preserve"> </t>
        </is>
      </c>
      <c r="D27" s="4" t="inlineStr">
        <is>
          <t xml:space="preserve"> </t>
        </is>
      </c>
    </row>
    <row r="28">
      <c r="A28" s="4" t="inlineStr">
        <is>
          <t>PEO [Member] | Adjustment Summary Compensation Table Pension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5" t="n">
        <v>0</v>
      </c>
      <c r="C30" s="5" t="n">
        <v>0</v>
      </c>
      <c r="D30" s="5" t="n">
        <v>0</v>
      </c>
    </row>
    <row r="31">
      <c r="A31" s="4" t="inlineStr">
        <is>
          <t>PEO [Member] | Amount Added for Current Year Service Cost, Adjustments for Pension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0</v>
      </c>
      <c r="C33" s="6" t="n">
        <v>0</v>
      </c>
      <c r="D33" s="6" t="n">
        <v>0</v>
      </c>
    </row>
    <row r="34">
      <c r="A34" s="4" t="inlineStr">
        <is>
          <t>PEO [Member] | Amount Added for Prior Service Cost Impacting Current Year, Adjustments for Pension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0</v>
      </c>
      <c r="C36" s="6" t="n">
        <v>0</v>
      </c>
      <c r="D36" s="6" t="n">
        <v>0</v>
      </c>
    </row>
    <row r="37">
      <c r="A37" s="4" t="inlineStr">
        <is>
          <t>PEO [Member] | Adjustments for Pension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0</v>
      </c>
      <c r="C39" s="6" t="n">
        <v>0</v>
      </c>
      <c r="D39" s="6" t="n">
        <v>0</v>
      </c>
    </row>
    <row r="40">
      <c r="A40" s="4" t="inlineStr">
        <is>
          <t>PEO [Member] | Adjustment for Grant Date Values in the Summary Compensation Table, Equity Award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350376</v>
      </c>
      <c r="C42" s="6" t="n">
        <v>-1875010</v>
      </c>
      <c r="D42" s="6" t="n">
        <v>-1249594</v>
      </c>
    </row>
    <row r="43">
      <c r="A43" s="4" t="inlineStr">
        <is>
          <t>PEO [Member] | Year-end Fair Value of Unvested Awards Granted in the Current Year, Adjustments for Equity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2010297</v>
      </c>
      <c r="C45" s="6" t="n">
        <v>1930574</v>
      </c>
      <c r="D45" s="6" t="n">
        <v>983149</v>
      </c>
    </row>
    <row r="46">
      <c r="A46" s="4" t="inlineStr">
        <is>
          <t>PEO [Member] | Year-over-year Difference of Year-end Fair Values for Unvested Awards Granted in Prior Years, Adjustments for Equity Award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064726</v>
      </c>
      <c r="C48" s="6" t="n">
        <v>540759</v>
      </c>
      <c r="D48" s="6" t="n">
        <v>-838949</v>
      </c>
    </row>
    <row r="49">
      <c r="A49" s="4" t="inlineStr">
        <is>
          <t>PEO [Member] | Fair Values at Vest Date for Awards Granted and Vested in Current Year, Adjustments for Equity Award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4" t="inlineStr">
        <is>
          <t xml:space="preserve"> </t>
        </is>
      </c>
      <c r="C51" s="4" t="inlineStr">
        <is>
          <t xml:space="preserve"> </t>
        </is>
      </c>
      <c r="D51" s="4" t="inlineStr">
        <is>
          <t xml:space="preserve"> </t>
        </is>
      </c>
    </row>
    <row r="52">
      <c r="A52" s="4" t="inlineStr">
        <is>
          <t>PEO [Member] | Difference in Fair Values between Prior Year-end Fair Values and Vest Date Fair Values for Awards Granted in Prior Years, Adjustments for Equity Awar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25370</v>
      </c>
      <c r="C54" s="6" t="n">
        <v>528305</v>
      </c>
      <c r="D54" s="6" t="n">
        <v>-454488</v>
      </c>
    </row>
    <row r="55">
      <c r="A55" s="4" t="inlineStr">
        <is>
          <t>PEO [Member] | Forfeitures During Current Year Equal to Prior Year-end Fair Value, Adjustments for Equity Award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4" t="inlineStr">
        <is>
          <t xml:space="preserve"> </t>
        </is>
      </c>
      <c r="C57" s="4" t="inlineStr">
        <is>
          <t xml:space="preserve"> </t>
        </is>
      </c>
      <c r="D57" s="4" t="inlineStr">
        <is>
          <t xml:space="preserve"> </t>
        </is>
      </c>
    </row>
    <row r="58">
      <c r="A58" s="4" t="inlineStr">
        <is>
          <t>PEO [Member] | Dividends or Dividend Equivalents not Otherwise Included in Total Compensation, Adjustments for Equity Award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4" t="inlineStr">
        <is>
          <t xml:space="preserve"> </t>
        </is>
      </c>
      <c r="C60" s="4" t="inlineStr">
        <is>
          <t xml:space="preserve"> </t>
        </is>
      </c>
      <c r="D60" s="4" t="inlineStr">
        <is>
          <t xml:space="preserve"> </t>
        </is>
      </c>
    </row>
    <row r="61">
      <c r="A61" s="4" t="inlineStr">
        <is>
          <t>PEO [Member] | Adjustments for Equity Award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750017</v>
      </c>
      <c r="C63" s="6" t="n">
        <v>1124628</v>
      </c>
      <c r="D63" s="6" t="n">
        <v>-1559881</v>
      </c>
    </row>
    <row r="64">
      <c r="A64" s="4" t="inlineStr">
        <is>
          <t>Non-PEO NEO [Member] | Adjustment Summary Compensation Table Pension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0</v>
      </c>
    </row>
    <row r="67">
      <c r="A67" s="4" t="inlineStr">
        <is>
          <t>Non-PEO NEO [Member] | Amount Added for Current Year Service Cost, Adjustments for Pension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6" t="n">
        <v>0</v>
      </c>
      <c r="D69" s="6" t="n">
        <v>0</v>
      </c>
    </row>
    <row r="70">
      <c r="A70" s="4" t="inlineStr">
        <is>
          <t>Non-PEO NEO [Member] | Amount Added for Prior Service Cost Impacting Current Year, Adjustments for Pension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0</v>
      </c>
      <c r="D72" s="6" t="n">
        <v>0</v>
      </c>
    </row>
    <row r="73">
      <c r="A73" s="4" t="inlineStr">
        <is>
          <t>Non-PEO NEO [Member] | Adjustments for Pension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0</v>
      </c>
      <c r="D75" s="6" t="n">
        <v>0</v>
      </c>
    </row>
    <row r="76">
      <c r="A76" s="4" t="inlineStr">
        <is>
          <t>Non-PEO NEO [Member] | Adjustment for Grant Date Values in the Summary Compensation Table, Equity Awards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357501</v>
      </c>
      <c r="C78" s="6" t="n">
        <v>-372718</v>
      </c>
      <c r="D78" s="6" t="n">
        <v>-292346</v>
      </c>
    </row>
    <row r="79">
      <c r="A79" s="4" t="inlineStr">
        <is>
          <t>Non-PEO NEO [Member] | Year-end Fair Value of Unvested Awards Granted in the Current Year, Adjustments for Equity Awards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560930</v>
      </c>
      <c r="C81" s="6" t="n">
        <v>383763</v>
      </c>
      <c r="D81" s="6" t="n">
        <v>230010</v>
      </c>
    </row>
    <row r="82">
      <c r="A82" s="4" t="inlineStr">
        <is>
          <t>Non-PEO NEO [Member] | Year-over-year Difference of Year-end Fair Values for Unvested Awards Granted in Prior Years, Adjustments for Equity Awards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241977</v>
      </c>
      <c r="C84" s="6" t="n">
        <v>163405</v>
      </c>
      <c r="D84" s="6" t="n">
        <v>-267784</v>
      </c>
    </row>
    <row r="85">
      <c r="A85" s="4" t="inlineStr">
        <is>
          <t>Non-PEO NEO [Member] | Fair Values at Vest Date for Awards Granted and Vested in Current Year, Adjustments for Equity Awards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4" t="inlineStr">
        <is>
          <t xml:space="preserve"> </t>
        </is>
      </c>
      <c r="C87" s="4" t="inlineStr">
        <is>
          <t xml:space="preserve"> </t>
        </is>
      </c>
      <c r="D87" s="4" t="inlineStr">
        <is>
          <t xml:space="preserve"> </t>
        </is>
      </c>
    </row>
    <row r="88">
      <c r="A88" s="4" t="inlineStr">
        <is>
          <t>Non-PEO NEO [Member] | Difference in Fair Values between Prior Year-end Fair Values and Vest Date Fair Values for Awards Granted in Prior Years, Adjustments for Equity Awards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5739</v>
      </c>
      <c r="C90" s="6" t="n">
        <v>133445</v>
      </c>
      <c r="D90" s="6" t="n">
        <v>-166095</v>
      </c>
    </row>
    <row r="91">
      <c r="A91" s="4" t="inlineStr">
        <is>
          <t>Non-PEO NEO [Member] | Forfeitures During Current Year Equal to Prior Year-end Fair Value, Adjustments for Equity Awards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4" t="inlineStr">
        <is>
          <t xml:space="preserve"> </t>
        </is>
      </c>
      <c r="C93" s="4" t="inlineStr">
        <is>
          <t xml:space="preserve"> </t>
        </is>
      </c>
      <c r="D93" s="4" t="inlineStr">
        <is>
          <t xml:space="preserve"> </t>
        </is>
      </c>
    </row>
    <row r="94">
      <c r="A94" s="4" t="inlineStr">
        <is>
          <t>Non-PEO NEO [Member] | Dividends or Dividend Equivalents not Otherwise Included in Total Compensation, Adjustments for Equity Awards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4" t="inlineStr">
        <is>
          <t xml:space="preserve"> </t>
        </is>
      </c>
      <c r="C96" s="4" t="inlineStr">
        <is>
          <t xml:space="preserve"> </t>
        </is>
      </c>
      <c r="D96" s="4" t="inlineStr">
        <is>
          <t xml:space="preserve"> </t>
        </is>
      </c>
    </row>
    <row r="97">
      <c r="A97" s="4" t="inlineStr">
        <is>
          <t>Non-PEO NEO [Member] | Adjustments for Equity Awards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5" t="n">
        <v>451146</v>
      </c>
      <c r="C99" s="5" t="n">
        <v>307895</v>
      </c>
      <c r="D99" s="5" t="n">
        <v>-49621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00:49Z</dcterms:created>
  <dcterms:modified xmlns:dcterms="http://purl.org/dc/terms/" xmlns:xsi="http://www.w3.org/2001/XMLSchema-instance" xsi:type="dcterms:W3CDTF">2023-04-28T20:00:49Z</dcterms:modified>
</cp:coreProperties>
</file>